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Apr. 24, 2025</t>
        </is>
      </c>
      <c r="C2" s="2" t="inlineStr">
        <is>
          <t>Mar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Apr. 2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OP BANCORP</t>
        </is>
      </c>
      <c r="C6" s="4" t="inlineStr">
        <is>
          <t>OP BANCORP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437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1-311467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000 Wilshire Blvd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90017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213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892-9999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OPBK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722010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20:44:57Z</dcterms:created>
  <dcterms:modified xmlns:dcterms="http://purl.org/dc/terms/" xmlns:xsi="http://www.w3.org/2001/XMLSchema-instance" xsi:type="dcterms:W3CDTF">2025-04-24T20:44:57Z</dcterms:modified>
</cp:coreProperties>
</file>